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Property, Plant and Equipment D" sheetId="8" state="visible" r:id="rId8"/>
    <sheet xmlns:r="http://schemas.openxmlformats.org/officeDocument/2006/relationships" name="Goodwill and Intangible Assets " sheetId="9" state="visible" r:id="rId9"/>
    <sheet xmlns:r="http://schemas.openxmlformats.org/officeDocument/2006/relationships" name="Related Party Transactions Disc" sheetId="10" state="visible" r:id="rId10"/>
    <sheet xmlns:r="http://schemas.openxmlformats.org/officeDocument/2006/relationships" name="Debt Disclosure" sheetId="11" state="visible" r:id="rId11"/>
    <sheet xmlns:r="http://schemas.openxmlformats.org/officeDocument/2006/relationships" name="Stockholders' Equity Note Discl" sheetId="12" state="visible" r:id="rId12"/>
    <sheet xmlns:r="http://schemas.openxmlformats.org/officeDocument/2006/relationships" name="Substantial Doubt about Going C" sheetId="13" state="visible" r:id="rId13"/>
    <sheet xmlns:r="http://schemas.openxmlformats.org/officeDocument/2006/relationships" name="Commitments and Contingencies D" sheetId="14" state="visible" r:id="rId14"/>
    <sheet xmlns:r="http://schemas.openxmlformats.org/officeDocument/2006/relationships" name="Subsequent Events"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Organization, Consolidation a26" sheetId="26" state="visible" r:id="rId26"/>
    <sheet xmlns:r="http://schemas.openxmlformats.org/officeDocument/2006/relationships" name="Property, Plant and Equipment27" sheetId="27" state="visible" r:id="rId27"/>
    <sheet xmlns:r="http://schemas.openxmlformats.org/officeDocument/2006/relationships" name="Debt Disclosure_ Convertible De" sheetId="28" state="visible" r:id="rId28"/>
    <sheet xmlns:r="http://schemas.openxmlformats.org/officeDocument/2006/relationships" name="Debt Disclosure_ Schedule of Ca" sheetId="29" state="visible" r:id="rId29"/>
    <sheet xmlns:r="http://schemas.openxmlformats.org/officeDocument/2006/relationships" name="Organization, Consolidation a30" sheetId="30" state="visible" r:id="rId30"/>
    <sheet xmlns:r="http://schemas.openxmlformats.org/officeDocument/2006/relationships" name="Property, Plant and Equipment31" sheetId="31" state="visible" r:id="rId31"/>
  </sheets>
  <definedNames/>
  <calcPr calcId="124519" fullCalcOnLoad="1"/>
</workbook>
</file>

<file path=xl/sharedStrings.xml><?xml version="1.0" encoding="utf-8"?>
<sst xmlns="http://schemas.openxmlformats.org/spreadsheetml/2006/main" uniqueCount="193">
  <si>
    <t>Document and Entity Information - USD ($)</t>
  </si>
  <si>
    <t>12 Months Ended</t>
  </si>
  <si>
    <t>Dec. 31, 2016</t>
  </si>
  <si>
    <t>Nov. 21, 2016</t>
  </si>
  <si>
    <t>Jun. 30, 2015</t>
  </si>
  <si>
    <t>Document and Entity Information:</t>
  </si>
  <si>
    <t>Entity Registrant Name</t>
  </si>
  <si>
    <t>BullsNBears.com, Inc.</t>
  </si>
  <si>
    <t>Document Type</t>
  </si>
  <si>
    <t>10-K</t>
  </si>
  <si>
    <t>Document Period End Date</t>
  </si>
  <si>
    <t>Dec. 31,
		2016</t>
  </si>
  <si>
    <t>Trading Symbol</t>
  </si>
  <si>
    <t>bnb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Cash and Cash Equivalents, at Carrying Value</t>
  </si>
  <si>
    <t>Accounts Receivable, Net, Current</t>
  </si>
  <si>
    <t>Assets, Noncurrent</t>
  </si>
  <si>
    <t>PropertyPlantAndEquipmentNet</t>
  </si>
  <si>
    <t>Assets</t>
  </si>
  <si>
    <t>Liabilities, Current</t>
  </si>
  <si>
    <t>Bank overdraft</t>
  </si>
  <si>
    <t>AccountsPayableAndAccruedLiabilities</t>
  </si>
  <si>
    <t>AccountsPayableRelatedPartiesCurrent</t>
  </si>
  <si>
    <t>NotesPayableRelatedPartiesCurrent</t>
  </si>
  <si>
    <t>Convertible Notes payable related party</t>
  </si>
  <si>
    <t>Accrued Interest Related Parties</t>
  </si>
  <si>
    <t>ConvertibleNotesPayable</t>
  </si>
  <si>
    <t>Accrued Liabilities, Current</t>
  </si>
  <si>
    <t>Derivative Instruments and Hedges, Liabilities</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Revenues</t>
  </si>
  <si>
    <t>Sales Revenue, Services, Net</t>
  </si>
  <si>
    <t>Cost of Revenue</t>
  </si>
  <si>
    <t>Gross Profit</t>
  </si>
  <si>
    <t>Operating Expenses</t>
  </si>
  <si>
    <t>DepreciationAndAmortization</t>
  </si>
  <si>
    <t>Amortization of Deferred Charges</t>
  </si>
  <si>
    <t>General and Administrative Expense</t>
  </si>
  <si>
    <t>Operating Income (Loss)</t>
  </si>
  <si>
    <t>Interest and Debt Expense</t>
  </si>
  <si>
    <t>Loss on Conversion of Notes Payable</t>
  </si>
  <si>
    <t>Loss o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Preferred Stock</t>
  </si>
  <si>
    <t>Additional Paid-in Capital</t>
  </si>
  <si>
    <t>Retained Earnings</t>
  </si>
  <si>
    <t>Total</t>
  </si>
  <si>
    <t>Stockholders' Equity, Including Portion Attributable to Noncontrolling Interest at Dec. 31, 2014</t>
  </si>
  <si>
    <t>Shares, Outstanding at Dec. 31, 2014</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5</t>
  </si>
  <si>
    <t>Shares, Outstanding at Dec. 31, 2015</t>
  </si>
  <si>
    <t>Adjustments to Additional Paid in Capital, Other</t>
  </si>
  <si>
    <t>Stockholders' Equity, Including Portion Attributable to Noncontrolling Interest at Dec. 31, 2016</t>
  </si>
  <si>
    <t>Shares, Outstanding at Dec. 31, 2016</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Other Operating Assets and Liabilities, Net</t>
  </si>
  <si>
    <t>Increase (Decrease) in Accounts Payable and Accrued Liabilities</t>
  </si>
  <si>
    <t>IncreaseDecreaseInAccountsPayableRelatedParties</t>
  </si>
  <si>
    <t>Other Operating Activities, Cash Flow Statement</t>
  </si>
  <si>
    <t>Adjustments to Reconcile Net Income (Loss) to Cash Provided by (Used in) Operating Activities</t>
  </si>
  <si>
    <t>Net Cash Provided by (Used in) Financing Activities</t>
  </si>
  <si>
    <t>Increase in Bank Overdrafts</t>
  </si>
  <si>
    <t>Proceeds from (Repayments of) Notes Payable</t>
  </si>
  <si>
    <t>Proceeds from (Repayments of) Related Party Debt</t>
  </si>
  <si>
    <t>Cash and Cash Equivalents, Period Increase (Decrease)</t>
  </si>
  <si>
    <t>Organization, Consolidation and Presentation of Financial Statements Disclosure and Significant Accounting Policies</t>
  </si>
  <si>
    <t>Notes</t>
  </si>
  <si>
    <t xml:space="preserve"> 1. Organization and Significant Accounting Policies The financial statements presented are those of BullsnBears.com, Inc. (the Company) (Formerly Spicy Gourmet Manufacturing, Inc.), a Delaware corporation. The Company was incorporated on December 30, 2010, under the laws of the State of Delaware. During November 2012, The Company changed its name from Spicy Gourmet Manufacturing, Inc. to BullsnBears.com, Inc. Accounting Methods The Companys financial statements are prepared using the accrual method of accounting. The Company has elected a calendar year-end. Principles of Consolidation The accompanying financial statements reflect the consolidation of the individual financial statements of Michael James Enterprises, Inc. and BullsnBears Holdings, Inc. All significant intercompany accounts and transactions have been eliminate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6 and 2015, so the diluted EPS excluded all dilutive potential shares in the diluted EPS because their effect is anti-dilutive. Cash Equivalents The Company considers all highly liquid investments with maturities of three months or less when purchased to be cash equivalents.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Income Taxes The Company files income tax returns in the U.S. federal jurisdiction, and the state of Florida.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2016 2015 Deferred tax assets: Deferred tax assets: 4,552,275 728,430 Valuation allowance (4,552,275) (728,430) Net deferred tax asset $ - $ - The Company had net operating losses of approximately ($13,261,022) that expire in years through 203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4 or 2013.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Property, Plant and Equipment Disclosure</t>
  </si>
  <si>
    <t xml:space="preserve"> NOTE 2 - PROPERTY AND EQUIPMENT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lives from three to five years. Property and equipment and accumulated depreciation are as follows: December 31, 2016 2015 Furniture and fixtures - 7,932 Computer and office equipment 19,388 Less: Accumulated depreciation (-) (22,470) Total fixed assets - 4,850 Depreciation expense for the years ended December 31, 2016 and 2015 was $0 and $6,915, respectively. </t>
  </si>
  <si>
    <t>Goodwill and Intangible Assets Disclosure</t>
  </si>
  <si>
    <t xml:space="preserve"> NOTE 3 - INTANGIBLE ASSETS During October 2012, the Company entered into an Asset Purchase Agreement and a Promissory Note (see Note 4) in the amount of $150,000 for the URL domain names and websites of the Company with a current officer and director of the Company, prior to joining the Company. The assets were capitalized and are being amortized over their estimated useful of 5 years. The website was placed into service during October 2012. Amortization expense for the years ended December 31, 2016 and 2015 was $0 and $30,000, respectively. As of December 31, 2015, the Company impaired the remaining value of $53,750. This asset was transferred out of the company with the spinoff. </t>
  </si>
  <si>
    <t>Related Party Transactions Disclosure</t>
  </si>
  <si>
    <t xml:space="preserve"> NOTE 4 - RELATED PARTY TRANSACTIONS Notes and Convertible Notes Payable 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During the year ended December 31, 2014, the Company borrowed a total of $63,062 in unsecured short-term loans from an officer and director of the Company and repaid $2,925. During the year ended December 31, 2015, the Company borrowed a total of $45,127 in unsecured short-term loans from an officer and director of the Company and repaid $11,596. At December 31, 2015, $214,458 of the short-term loans was outstanding and are accruing interest at 6% per annum. In April, 2015, an affiliate of the Company assigned an Account Payable balance in the principal amount of $22,500 to an unrelated party. The Note is due in June, 2015, and is convertible at the option of the holder into shares of Common Stock at market price. The note was converted in June of 2015 into 250,000 shares of common stock. Consulting Expense At December 31, 2016 and December 31, 2015, the Company owes an officer $0 and $444,400, respectively, for consulting expense which is included in accounts payable, related party. Consulting expenses year ended December 31, 2015 were $56,600. Management Services As of December 31, 2016 the company owes Integrated Capital Partners, Inc. (Nevada) $70,407.65 in expenses paid for the Company for the year ended December 31, 2016. The Companys CEO is the controlling shareholder of Integrated Capital Partners, Inc. (Nevada). As of December 31, 2016 the Company owes James M. Farinella $6,488.66 in expenses paid for the Company for the year ended December 31, 2016. As of December 31, 2016 the company owes Michael James Enterprises, Inc. (Nevada) $15,434 in expenses paid for the Company for the year ended December 31, 2016. The Companys CEO is the controlling shareholder and CEO of Michael James Enterprises, Inc. (Nevada).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240,000 Preferred B shares. The Company agreed to issue these shares to Mr. Farinella in 2016 for him joining the Company as an Officer and Director. Mr. Farinella surrendered 120,000 Preffered B shares to pay of loans owed to three trust accounts and those trust accounts were issued 40,000 preferred C shares each. James M. Farinella now owns 2,890,000 Prefeerred B shares In February 2017 the Companys Chief Operating Officer, Gina Morreale, was issued 240,000 Preferred B shares. The Company agreed to issue these shares to Miss Morreale in 2016 for her joining the Company as an Officer and Director. On August 4, 2016 the company issued 660,000 shares of preferred series B shares to RP Capital. Each preferred series B is convertible into 100 shares of the companys common stock, for research and development services. Formation of New Subsidiary On December 31, 2015, the Company formed a new wholly-owned corporation, BullsnBears Holdings, Inc., for the purpose of holding the Companys intellectual property assets. On December 28, 2016 Bullsnbears Holdings, Inc. was spun out. Revenue During the year ended December 31, 2015, the Companys revenue included $10,000 from a company controlled by James Farinella, the current President of the Company. The transaction took place prior to Mr. Farinellas appointment as an Officer and Director. In November and December of 2016 the Company sold 50 bottles of LUNA at $20 per bottle for a total of $1,000.</t>
  </si>
  <si>
    <t>Debt Disclosure</t>
  </si>
  <si>
    <t xml:space="preserve"> NOTE 5 - CONVERTIBLE PROMISSORY NOTES PAYABLE As of December 31, 2015 the Company had a total of nine convertible notes payable with an outstanding balance of $377,500. The interest rates varied from 10% to 20% and conversion rates ranging from $.20 to $1.00. The notes may be converted at any time and are all in default. This debt was included in the spin out of Bullsnbears Holdings, Inc. on December 28, 2016. In February, 2015, we converted $90,620 of these notes ($84,200) and accrued interest ($6,420) into 90,620 shares of Common Stock. The balance of the notes matured between January 2015 and March 2015 and are now presently due. In the event one or more of the holders should elect to convert the notes, the issuance of shares of our common stock in satisfaction of the notes will be dilutive to our current stockholders. If the notes are not converted, we will be required to satisfy the notes in cash. We do not have sufficient cash to satisfy the presently due notes, nor the balance of these notes when they become due and there are no assurances we will be able to raise the funds if necessary. In June 2015 the company converted an aggregate of $234,000 of note holder debt, $215,000 of principle and accrued interest of $19,000 into 234,000 shares. For the same period the company realized a gain on interest of $12,160. During the year ended December 31, 2015, we sold an additional $17,500 principal amount of short-term bridge notes. The notes bear interest at 15% per annum, are unsecured, and are due six months from the date of issuance. At maturity the notes become convertible at $0.20. In addition, the notes become convertible upon an equity financing transaction of at least $500,000. At Maturity the note holders will also receive 105,000 shares of restricted common stock, which was valued at $88,200 and recorded as an expense. Accrued interest on all outstanding non-related-party Notes was $67,938 at December 31, 2015.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August 4, 2016 $15,000 of this note was converted at $.05 for 333,333 shares of common stock.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that were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discussion below for the derivative liability. On December 5, 2016, the Company entered into a $79,000 10% Convertible Promissory Note with GHS Investments, LLC, a non-affiliate. The term is for eight months, with an original issuance discount of $2,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discussion below for the derivative liability. On December 16, 2016, the Company entered into a $63,250 12% Convertible Promissory Note with Auctus Fund, LLC, a non-affiliate. The term is for nine months, with an original issuance discount of $2,7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discussion below for the derivative liability. Accrued interest on all outstanding non-related-party Notes was $15,703 at December 31, 2016 and $67,938 as for December 31, 2015. Debt Discount Balance as of December 31, 2015 $ - Initial recognition of additional derivative liability 384,250 Amortization of Debt Discount (212,637) Balance December 31, 2016 $ 171,613 Balance of 2015 and Prior notes payable at December 31, 2016 $ 377,500 Notes Payable recorded in 2016 415,710 Notes Transferred with spinoff in 2016 (377,500) Notes Converted in 2016 (70,500) Total Notes payable at December 31, 2016 345,210 Debt discount (171,613) Notes Payable, net $ 173,597 DERIVATIVE LIABILITY The Company issued financial instruments in the form of convertible notes with embedded conversion features. The convertible notes payable has conversion rates which are indexed to the market value of the Companys common stock price. Price protection clauses of the conversion features of the 2016 convertible notes (see Note 3) triggered derivative accounting under GAAP. During the year ending December 31, 2016, the company issued five convertible promissory notes totaling $415,710. Derivative Liability Balance as of December 31, 2015 $ - Initial recognition of additional derivative liability 1,090,639 Change in derivative liability (623,148) Balance December 31, 2016 $ 467,491 </t>
  </si>
  <si>
    <t>Stockholders' Equity Note Disclosure</t>
  </si>
  <si>
    <t xml:space="preserve"> NOTE 6 - COMMON STOCK AND COMMON STOCK WARRANTS Common Stock For the year ended December 31, 2015, the Company issued 50,000 shares of Common Stock valued at $45,500 in exchanges for services rendered to the Company. On August 4, 2016 the company issued 6,218,000 at $.13 for consulting services. On August 4, 2016, $15,000 of the note dated February 4, 2016 was converted at $.05 for 333,333 shares of common stock. In addition 100,000 were issued to the holder of this note for a financing fee on this note. On October 3, 2016, 750,000 shares of common stock held by Dignitas Consulting, LLC. was cancelled due to lack of performance under a contract entered into June of 2016. On October 20, 2016, Vista Capital Investments, LLC converted $7,500 of its $60,500 note dated March 23, 2016 at a conversion price of $0.0385 for 194,805 shares. On December 6, 2016, GHS Investments, LLC converted $33,000 of its $66,500 note it acquired from Tangiers dated March 24, 2016 at a conversion price of $0.033 for 1,100,000 shares. On December 14, 2016, Tangiers Investment Group, LLC converted $15,000 of its $121,000 note dated February 4, 2016 at a conversion price of $0.0325 for 461,538 shares. Common Stock Warrants In December, 2010, the Company issued a total of 5,000,000 Common Stock Purchase Warrants. In October 2012, the Company agreed to reduce the exercise price of the outstanding warrants to $0.25 per share. Pursuant to an extension approved by the Board of Directors in June, 2015, all Warrants are exercisable at any time prior to November 19, 2017. The following table summarizes the outstanding warrants and associated activity for the years ended December 31, 2015 through 2016: `` Number of Weighted Weighted Warrants Average Average Outstanding Price Remaining Contractual Life Balance, December 31, 2014 5,000,000 0.25 2.89 Granted    Exercised    Expired    Balance, December 31, 2015 5,000,000 $ 0.25 1.89 Granted    Exercised    Expired    Balance, December 31, 2016 5,000,000 $ 0.25 .89 NOTE 7. PREFERRED STOCK The Company has authorized a total of 20,000,000 Shares of Preferred Stock, $.001 par value, which may be issued from time to time and bearing such rights, privileges and preferences as shall be designated by the Board of Directors. As of December 31, 2015, the Company had issued 4,000 Shares of Preferred Stock, designated as Cumulative Preference  A   , at a price of $1.25 per Share. The Shares bear an annual coupon of 5%, and are convertible into Shares of Common Stock of the Company at any time commencing one (1) year from the date of issuance at a conversion price of $1.25 per Share During the year ended December 31, 2014, we sold $5,000 principal amount of Series A 5% Cumulative Convertible Preferred Stock, at a price of $1.25 per Share. These Shares bear annual cumulative dividends of 5%, payable at the option of the Company in cash or Shares of Common Stock. At the option of the holder, beginning one year from the date of issuance the Shares are convertible into Shares of Common Stock at a price of $1.25 per Share. In April, 2015, the Corporation authorized the issuance of up to 10,000,000 shares of Preferred Stock to be designated  Series B Preferred Stock, having a conversion right at the option of the holder beginning one year from the date of issuance, and which shall be convertible into Shares of Common stock at a Conversion Price equal to the closing market Bid price of the Corporations Common Stock on the trading date immediately preceding the date of conversion, in accordance with the Certificate of Designation attached hereto and made a part hereof. In addition, the holder of each Share of Series B Stock shall have the equivalent voting rights of two (2) Shares of Common Stock. The Preferred B shares certificate of Designation was changed as described below. In August of 2016 the company changed the Certificate of Designation for the preferred B shares giving the holder 1,000 common votes for every preferred B share held with a conversion right of 100 common shares for every preferred B share held. Preferred B shares will be issued in the second quarter 2017, following the effectiveness of the Information Statement as filed by the Company on Form 14C. This change gives approximately 99% voting control to the three Board of Directors (if they vote together). There will be 3,790,000 preferred B shares issued to the Board of Directors in the early part of 2017 On August 4, 2016 the company issued 660,000 shares of preferred series B shares to RP Capital. Each preferred series B is convertible into 100 shares of the companys common stock, for research and development services.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660,000 Preferred B shares. The Company agreed to issue these shares to Mr. Farinella in 2016 for him joining the Company as an Officer and Director. Mr. Farinella surrendered 120,000 Preferred B shares to pay of loans owed to three trust accounts and those trust accounts were issued 40,000 preferred C shares each. James Farinella now owns 2,890,000 Preferred B shares. In February 2017 the Companys Chief Operating Officer, Gina Morreale, was issued 240,000 Preferred B shares. The Company agreed to issue these shares to Miss Morreale in 2016 for her joining the Company as an Officer and Director. In August of 2016 the Company also created a Certificate of Designation for a preferred C class as an investment class of stock that carries no voting rights and converts into 100 shares of common for every preferred C share owned. Additionally these shares only allow the holder to convert into common and own no more than 9.9% of the outstanding at any point in time. There will be 130,000 preferred C shares issued in the first part of 2017. </t>
  </si>
  <si>
    <t>Substantial Doubt about Going Concern</t>
  </si>
  <si>
    <t xml:space="preserve"> NOTE 8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the manufacturing for the VOLUPTAS product and to continue the development of new essential oil mixture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Commitments and Contingencies Disclosure</t>
  </si>
  <si>
    <t xml:space="preserve"> NOTE 9  COMMITMENTS AND CONTINGENCIES A lawsuit was filed against the Company on November 13, 2014, in the First Circuit Court of the 15th Judicial Circuit in and for Palm Beach County, Florida entitled Thinspace Technology, Inc. v. Michael James Enterprises, Inc. (formerly BullsnBears.com, Inc.) The complaint alleges that BullsnBears failed to provide certain services it was contractually committed to provide and seeks damages in excess of $15,000. The Company believes that this claim is without merit and no action as been taken in this matter in more than 18 months.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as it relates to the Company. Written submissions were presented to the OFR and the OFR designated hearing offer has rendered a recommendation that the Company should be fined in the amount of $980,000. The Company had previously had settlement discussions for a small fraction of that amount and and the Company is presently conducting mitigating discussions with the OFR. To date no Order or Judgment has been entered and the Company is exploring its appeal remedies in the event a substantial adverse ruling is rendered. </t>
  </si>
  <si>
    <t>Subsequent Events</t>
  </si>
  <si>
    <t xml:space="preserve"> NOTE 10- SUBSEQUENT EVENTS On January 5, 2017, the Company entered into a $53,000 8% Convertible Promissory Note with Power Up Lending Group, LTD, a non-affiliate. The term is for 9 months, with an original issuance of $3,000 for due diligence and legal costs. The Note is convertible at the option of the Holder into Common Stock of the Company at a conversion price which shall be equal to 55% of the average of the three lowest trading prices of the Companys Common Stock during the 10 trading days prior to the election to convert. On March 7, 2017,, the Company entered into a $25,000 12% Convertible Promissory Note with Vista Capital Investments, LLC, a non-affiliate. The term is for two years, with an original issuance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In February of 2017, the Company filed a provisional paten for VOLUPTAS making the product patent pending. On February 8, 2017 the Companys CEO James M. Farinella Retired 8,400,000 shares of common stock. In March of 2017, the Company entered into a manufacturing agreement with Globe Medical Tech based in Houston, Texas for the development of molds, samples to be produced of VOLUPTAS, stability testing of the packaged product, final mold development for preparation of market launch approximately 9 months from date the Company receives the $2,500,000 investment that it is currently seeking. On January 17, 2017 Vista Capital Investments, LLC converted $10,000 of its $60,500 note dated March 23, 2016 at a conversion price of $0.01925 for 519,481 shares On January 24, 2017 Tangiers Investment Group, LLC converted $19,943.00 of its $121,000 noted dated February 4, 2016 at a conversion price of $0.0175 for 1,139,600 shares On January 30, 2017 Vista Capital converted $14,500 of its $60,500 note dated March 23, 2016 at a conversion price of $0.01375 for 1,054,545 shares. On February 22, 2017 Tangiers Investment Group, LLC converted $10,119.00 of its $121,000 noted dated February 4, 2016 at a conversion price of $0.0061 for 1,658,852 shares. On March 3, 2017 Vista Capital Investments, LLC converted $5,637.50 of its $60,500 note dated March 23, 2016 at a conversion price of $0.00451 for 1,250,000 shares. On March 9, 2017 GHS Investments, LLC converted $4,100.00 of its $66,500 note it acquired from Tangiers Investment Group, LLC dated March 24, 2016 at a conversion price of $0.0041 for 1,000,000 shares. On March 17, 2017 Vista Capital Investments, LLC converted $7,995.00 of its $75,000 note it acquired from Tangiers Investment Group, LLC dated February 4, 2016 at a conversion price of $0.00410 for 1,950,000 shares.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that were valued at $120,000. Out of the full consideration $55,000 was recorded as debt discount and the remaining $65,000 was included in interest expense. On May 16, 2017 GPL Ventures purchased the remaining balance on the note for 42,222.50 from Vista Capital Investments, LLC. The closing of this Note purchase will take place upon the filing of the Companys 2016 year-end 10K and the 2017 first Quarter Filings.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This note was then purchased by Vista Capital on March 7, 2017. On May 16, 2017 GPL Ventures purchased the remaining balance on the note for 67,005.00 from Vista Capital Investments, LLC. The closing of this Note purchase will take place upon the filing of the Companys 2016 year-end 10K and the 2017 first Quarter Filings. GPL Ventures is combining his note and the $42,222.50 note into one master note totaling $109,227.50 On May 16, 2017 the Company entered into a $200,000 8% Convertible Promissory Note with Tri-Bridge Ventures LLC, a non-affiliate. The term of the Note is for 9 months. The Note is convertible at the option of the Holder into Common Stock of the Company at a conversion price which, shall be equal to 50% of the lowest trading price of the Companys Common Stock during the 20 trading days prior to the election to convert. Tri-Bridge Ventures, LLC will fund $100,000 of the $200,000 Convertible Promissory Note Upon the filing of the Companys 2016 year-end 10K and the 2017 first Quarter Filings and Tri-Bridge Ventures, LLC will have the right to fund the remaining balance during the term of the Note.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On May 12, 2017 the Company entered into an Agency Services Agreement with Thor Associates for an initial three months and a 5% royalty on the gross sales of Voluptas for three years starting on the date of the Voluptas Market launch. Both parties to this agreement will discuss a scope of work beyond the end of the three-month contract end date and will then extend this agreement based on the agreed scope of work to be performed moving forward. The contracts start date is June 1, 2017. On May 12, 2017 the company entered into a Corporate Consulting Agreement with Global Discovery Group to create and compose stories and articles about the Company, its industry and competition, syndicate and distribute the stories to major financial websites and wire services to reach potential investors. The agreement runs for six months at a cost of $50,000 per month.</t>
  </si>
  <si>
    <t>Organization, Consolidation and Presentation of Financial Statements Disclosure and Significant Accounting Policies: Basis of Accounting, Policy (Policies)</t>
  </si>
  <si>
    <t>Policies</t>
  </si>
  <si>
    <t>Basis of Accounting, Policy</t>
  </si>
  <si>
    <t xml:space="preserve"> Accounting Methods The Companys financial statements are prepared using the accrual method of accounting. The Company has elected a calendar year-end. Principles of Consolidation The accompanying financial statements reflect the consolidation of the individual financial statements of Michael James Enterprises, Inc. and BullsnBears Holdings, Inc. All significant intercompany accounts and transactions have been eliminated. </t>
  </si>
  <si>
    <t>Organization, Consolidation and Presentation of Financial Statements Disclosure and Significant Accounting Policies: 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16 and 2015, so the diluted EPS excluded all dilutive potential shares in the diluted EPS because their effect is anti-dilutive. </t>
  </si>
  <si>
    <t>Organization, Consolidation and Presentation of Financial Statements Disclosure and Significant Accounting Policies: Cash and Cash Equivalents, Policy (Policies)</t>
  </si>
  <si>
    <t>Cash and Cash Equivalents, Policy</t>
  </si>
  <si>
    <t xml:space="preserve"> Cash Equivalents The Company considers all highly liquid investments with maturities of three months or less when purchased to be cash equivalents.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t>
  </si>
  <si>
    <t>Organization, Consolidation and Presentation of Financial Statements Disclosure and Significant Accounting Policies: Derivatives, Policy (Policies)</t>
  </si>
  <si>
    <t>Derivatives, Policy</t>
  </si>
  <si>
    <t xml:space="preserve">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t>
  </si>
  <si>
    <t>Organization, Consolidation and Presentation of Financial Statements Disclosure and Significant Accounting Policies: 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Revenue Recognition, Policy (Policies)</t>
  </si>
  <si>
    <t>Revenue Recognition, Policy</t>
  </si>
  <si>
    <t xml:space="preserv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t>
  </si>
  <si>
    <t>Organization, Consolidation and Presentation of Financial Statements Disclosure and Significant Accounting Policies: Income Tax, Policy (Policies)</t>
  </si>
  <si>
    <t>Income Tax, Policy</t>
  </si>
  <si>
    <t xml:space="preserve"> Income Taxes The Company files income tax returns in the U.S. federal jurisdiction, and the state of Florida.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2016 2015 Deferred tax assets: Deferred tax assets: 4,552,275 728,430 Valuation allowance (4,552,275) (728,430) Net deferred tax asset $ - $ - The Company had net operating losses of approximately ($13,261,022) that expire in years through 203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Organization, Consolidation and Presentation of Financial Statements Disclosure and Significant Accounting Policies: Compensation Related Costs, Policy (Policies)</t>
  </si>
  <si>
    <t>Compensation Related Costs, Policy</t>
  </si>
  <si>
    <t xml:space="preserve">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si>
  <si>
    <t>Organization, Consolidation and Presentation of Financial Statements Disclosure and Significant Accounting Policies: 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t>
  </si>
  <si>
    <t>Organization, Consolidation and Presentation of Financial Statements Disclosure and Significant Accounting Policies: Impairment or Disposal of Long-Lived Assets, Policy (Policies)</t>
  </si>
  <si>
    <t>Impairment or Disposal of Long-Lived Assets, Policy</t>
  </si>
  <si>
    <t xml:space="preserv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4 or 2013. </t>
  </si>
  <si>
    <t>Organization, Consolidation and Presentation of Financial Statements Disclosure and Significant Accounting Policies: Income Tax, Policy: Schedule of Deferred Tax Assets and Liabilities (Tables)</t>
  </si>
  <si>
    <t>Tables/Schedules</t>
  </si>
  <si>
    <t>Schedule of Deferred Tax Assets and Liabilities</t>
  </si>
  <si>
    <t xml:space="preserve"> 2016 2015 Deferred tax assets: Deferred tax assets: 4,552,275 728,430 Valuation allowance (4,552,275) (728,430) Net deferred tax asset $ - $ - </t>
  </si>
  <si>
    <t>Property, Plant and Equipment Disclosure: Property, Plant and Equipment (Tables)</t>
  </si>
  <si>
    <t>Property, Plant and Equipment</t>
  </si>
  <si>
    <t xml:space="preserve"> December 31, 2016 2015 Furniture and fixtures - 7,932 Computer and office equipment 19,388 Less: Accumulated depreciation (-) (22,470) Total fixed assets - 4,850 </t>
  </si>
  <si>
    <t>Debt Disclosure: Convertible Debt (Tables)</t>
  </si>
  <si>
    <t>Convertible Debt</t>
  </si>
  <si>
    <t xml:space="preserve"> Debt Discount Balance as of December 31, 2015 $ - Initial recognition of additional derivative liability 384,250 Amortization of Debt Discount (212,637) Balance December 31, 2016 $ 171,613 Balance of 2015 and Prior notes payable at December 31, 2016 $ 377,500 Notes Payable recorded in 2016 415,710 Notes Transferred with spinoff in 2016 (377,500) Notes Converted in 2016 (70,500) Total Notes payable at December 31, 2016 345,210 Debt discount (171,613) Notes Payable, net $ 173,597 </t>
  </si>
  <si>
    <t>Debt Disclosure: Schedule of Carrying Values and Estimated Fair Values of Debt Instruments (Tables)</t>
  </si>
  <si>
    <t>Schedule of Carrying Values and Estimated Fair Values of Debt Instruments</t>
  </si>
  <si>
    <t xml:space="preserve"> Derivative Liability Balance as of December 31, 2015 $ - Initial recognition of additional derivative liability 1,090,639 Change in derivative liability (623,148) Balance December 31, 2016 $ 467,491 </t>
  </si>
  <si>
    <t>Organization, Consolidation and Presentation of Financial Statements Disclosure and Significant Accounting Policies: Income Tax, Policy: Schedule of Deferred Tax Assets and Liabilities (Details) - USD ($)</t>
  </si>
  <si>
    <t>Details</t>
  </si>
  <si>
    <t>Deferred Tax Assets, Gross</t>
  </si>
  <si>
    <t>Deferred Tax Assets, Valuation Allowance</t>
  </si>
  <si>
    <t>Property, Plant and Equipment Disclosure: Property, Plant and Equipment (Details)</t>
  </si>
  <si>
    <t>Dec. 31, 2015USD ($)</t>
  </si>
  <si>
    <t>Furniture and Fixtures, Gross</t>
  </si>
  <si>
    <t>Computer and office equipment</t>
  </si>
  <si>
    <t>Accumulated Depreciation, Depletion and Amortization, Property, Plant, and Equipment</t>
  </si>
  <si>
    <t>Property, Plant and Equipment, Gro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3272</v>
      </c>
    </row>
    <row r="10" spans="1:4">
      <c r="A10" s="4" t="s">
        <v>17</v>
      </c>
      <c r="B10" s="4" t="s">
        <v>18</v>
      </c>
    </row>
    <row r="11" spans="1:4">
      <c r="A11" s="4" t="s">
        <v>19</v>
      </c>
      <c r="C11" s="5" t="n">
        <v>21309603</v>
      </c>
    </row>
    <row r="12" spans="1:4">
      <c r="A12" s="4" t="s">
        <v>20</v>
      </c>
      <c r="D12" s="6" t="n">
        <v>1889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767</v>
      </c>
      <c r="C3" s="6" t="n">
        <v>300</v>
      </c>
    </row>
    <row r="4" spans="1:3">
      <c r="A4" s="4" t="s">
        <v>35</v>
      </c>
      <c r="B4" s="5" t="n">
        <v>1000</v>
      </c>
    </row>
    <row r="5" spans="1:3">
      <c r="A5" s="4" t="s">
        <v>33</v>
      </c>
      <c r="B5" s="5" t="n">
        <v>27767</v>
      </c>
      <c r="C5" s="5" t="n">
        <v>300</v>
      </c>
    </row>
    <row r="6" spans="1:3">
      <c r="A6" s="3" t="s">
        <v>36</v>
      </c>
    </row>
    <row r="7" spans="1:3">
      <c r="A7" s="4" t="s">
        <v>37</v>
      </c>
      <c r="C7" s="5" t="n">
        <v>4850</v>
      </c>
    </row>
    <row r="8" spans="1:3">
      <c r="A8" s="4" t="s">
        <v>36</v>
      </c>
      <c r="C8" s="5" t="n">
        <v>4850</v>
      </c>
    </row>
    <row r="9" spans="1:3">
      <c r="A9" s="4" t="s">
        <v>38</v>
      </c>
      <c r="B9" s="5" t="n">
        <v>27767</v>
      </c>
      <c r="C9" s="5" t="n">
        <v>5150</v>
      </c>
    </row>
    <row r="10" spans="1:3">
      <c r="A10" s="3" t="s">
        <v>39</v>
      </c>
    </row>
    <row r="11" spans="1:3">
      <c r="A11" s="4" t="s">
        <v>40</v>
      </c>
      <c r="C11" s="5" t="n">
        <v>4298</v>
      </c>
    </row>
    <row r="12" spans="1:3">
      <c r="A12" s="4" t="s">
        <v>41</v>
      </c>
      <c r="B12" s="5" t="n">
        <v>231482</v>
      </c>
      <c r="C12" s="5" t="n">
        <v>39051</v>
      </c>
    </row>
    <row r="13" spans="1:3">
      <c r="A13" s="4" t="s">
        <v>42</v>
      </c>
      <c r="B13" s="5" t="n">
        <v>86030</v>
      </c>
      <c r="C13" s="5" t="n">
        <v>444400</v>
      </c>
    </row>
    <row r="14" spans="1:3">
      <c r="A14" s="4" t="s">
        <v>43</v>
      </c>
      <c r="B14" s="5" t="n">
        <v>240</v>
      </c>
      <c r="C14" s="5" t="n">
        <v>214458</v>
      </c>
    </row>
    <row r="15" spans="1:3">
      <c r="A15" s="4" t="s">
        <v>44</v>
      </c>
      <c r="C15" s="5" t="n">
        <v>21716</v>
      </c>
    </row>
    <row r="16" spans="1:3">
      <c r="A16" s="4" t="s">
        <v>45</v>
      </c>
      <c r="C16" s="5" t="n">
        <v>24953</v>
      </c>
    </row>
    <row r="17" spans="1:3">
      <c r="A17" s="4" t="s">
        <v>46</v>
      </c>
      <c r="B17" s="5" t="n">
        <v>173597</v>
      </c>
      <c r="C17" s="5" t="n">
        <v>377500</v>
      </c>
    </row>
    <row r="18" spans="1:3">
      <c r="A18" s="4" t="s">
        <v>47</v>
      </c>
      <c r="B18" s="5" t="n">
        <v>16266</v>
      </c>
      <c r="C18" s="5" t="n">
        <v>67938</v>
      </c>
    </row>
    <row r="19" spans="1:3">
      <c r="A19" s="4" t="s">
        <v>48</v>
      </c>
      <c r="B19" s="5" t="n">
        <v>467491</v>
      </c>
    </row>
    <row r="20" spans="1:3">
      <c r="A20" s="4" t="s">
        <v>39</v>
      </c>
      <c r="B20" s="5" t="n">
        <v>975106</v>
      </c>
      <c r="C20" s="5" t="n">
        <v>1194314</v>
      </c>
    </row>
    <row r="21" spans="1:3">
      <c r="A21" s="4" t="s">
        <v>49</v>
      </c>
      <c r="B21" s="5" t="n">
        <v>975106</v>
      </c>
      <c r="C21" s="5" t="n">
        <v>1194314</v>
      </c>
    </row>
    <row r="22" spans="1:3">
      <c r="A22" s="4" t="s">
        <v>50</v>
      </c>
      <c r="B22" s="5" t="n">
        <v>67</v>
      </c>
      <c r="C22" s="5" t="n">
        <v>1</v>
      </c>
    </row>
    <row r="23" spans="1:3">
      <c r="A23" s="4" t="s">
        <v>51</v>
      </c>
      <c r="B23" s="5" t="n">
        <v>2231</v>
      </c>
      <c r="C23" s="5" t="n">
        <v>1296</v>
      </c>
    </row>
    <row r="24" spans="1:3">
      <c r="A24" s="4" t="s">
        <v>52</v>
      </c>
      <c r="B24" s="5" t="n">
        <v>12439406</v>
      </c>
      <c r="C24" s="5" t="n">
        <v>1345764</v>
      </c>
    </row>
    <row r="25" spans="1:3">
      <c r="A25" s="4" t="s">
        <v>53</v>
      </c>
      <c r="B25" s="5" t="n">
        <v>-13389043</v>
      </c>
      <c r="C25" s="5" t="n">
        <v>-2536225</v>
      </c>
    </row>
    <row r="26" spans="1:3">
      <c r="A26" s="4" t="s">
        <v>54</v>
      </c>
      <c r="B26" s="5" t="n">
        <v>-947339</v>
      </c>
      <c r="C26" s="5" t="n">
        <v>-1189164</v>
      </c>
    </row>
    <row r="27" spans="1:3">
      <c r="A27" s="4" t="s">
        <v>55</v>
      </c>
      <c r="B27" s="6" t="n">
        <v>27767</v>
      </c>
      <c r="C27" s="6" t="n">
        <v>5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20000000</v>
      </c>
      <c r="C4" s="5" t="n">
        <v>20000000</v>
      </c>
    </row>
    <row r="5" spans="1:3">
      <c r="A5" s="4" t="s">
        <v>60</v>
      </c>
      <c r="B5" s="5" t="n">
        <v>67</v>
      </c>
      <c r="C5" s="5" t="n">
        <v>1</v>
      </c>
    </row>
    <row r="6" spans="1:3">
      <c r="A6" s="4" t="s">
        <v>61</v>
      </c>
      <c r="B6" s="7" t="n">
        <v>0.0001</v>
      </c>
      <c r="C6" s="7" t="n">
        <v>0.0001</v>
      </c>
    </row>
    <row r="7" spans="1:3">
      <c r="A7" s="4" t="s">
        <v>62</v>
      </c>
      <c r="B7" s="5" t="n">
        <v>980000000</v>
      </c>
      <c r="C7" s="5" t="n">
        <v>980000000</v>
      </c>
    </row>
    <row r="8" spans="1:3">
      <c r="A8" s="4" t="s">
        <v>63</v>
      </c>
      <c r="B8" s="5" t="n">
        <v>22315946</v>
      </c>
      <c r="C8" s="5" t="n">
        <v>12958270</v>
      </c>
    </row>
    <row r="9" spans="1:3">
      <c r="A9" s="4" t="s">
        <v>64</v>
      </c>
      <c r="B9" s="5" t="n">
        <v>22315946</v>
      </c>
      <c r="C9" s="5" t="n">
        <v>12958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2</v>
      </c>
    </row>
    <row r="2" spans="1:3">
      <c r="A2" s="3" t="s">
        <v>184</v>
      </c>
    </row>
    <row r="3" spans="1:3">
      <c r="A3" s="4" t="s">
        <v>185</v>
      </c>
      <c r="B3" s="6" t="n">
        <v>4552275</v>
      </c>
      <c r="C3" s="6" t="n">
        <v>728430</v>
      </c>
    </row>
    <row r="4" spans="1:3">
      <c r="A4" s="4" t="s">
        <v>186</v>
      </c>
      <c r="B4" s="6" t="n">
        <v>-4552275</v>
      </c>
      <c r="C4" s="6" t="n">
        <v>-728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184</v>
      </c>
    </row>
    <row r="3" spans="1:2">
      <c r="A3" s="4" t="s">
        <v>189</v>
      </c>
      <c r="B3" s="6" t="n">
        <v>7932</v>
      </c>
    </row>
    <row r="4" spans="1:2">
      <c r="A4" s="4" t="s">
        <v>190</v>
      </c>
      <c r="B4" s="5" t="n">
        <v>19388</v>
      </c>
    </row>
    <row r="5" spans="1:2">
      <c r="A5" s="4" t="s">
        <v>191</v>
      </c>
      <c r="B5" s="5" t="n">
        <v>-22470</v>
      </c>
    </row>
    <row r="6" spans="1:2">
      <c r="A6" s="4" t="s">
        <v>192</v>
      </c>
      <c r="B6" s="6" t="n">
        <v>4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000</v>
      </c>
      <c r="C4" s="6" t="n">
        <v>22610</v>
      </c>
    </row>
    <row r="5" spans="1:3">
      <c r="A5" s="4" t="s">
        <v>66</v>
      </c>
      <c r="B5" s="5" t="n">
        <v>1000</v>
      </c>
      <c r="C5" s="5" t="n">
        <v>22610</v>
      </c>
    </row>
    <row r="6" spans="1:3">
      <c r="A6" s="3" t="s">
        <v>68</v>
      </c>
    </row>
    <row r="7" spans="1:3">
      <c r="A7" s="4" t="s">
        <v>69</v>
      </c>
      <c r="B7" s="5" t="n">
        <v>1000</v>
      </c>
      <c r="C7" s="5" t="n">
        <v>22610</v>
      </c>
    </row>
    <row r="8" spans="1:3">
      <c r="A8" s="3" t="s">
        <v>70</v>
      </c>
    </row>
    <row r="9" spans="1:3">
      <c r="A9" s="4" t="s">
        <v>71</v>
      </c>
      <c r="B9" s="5" t="n">
        <v>4850</v>
      </c>
      <c r="C9" s="5" t="n">
        <v>36917</v>
      </c>
    </row>
    <row r="10" spans="1:3">
      <c r="A10" s="3" t="s">
        <v>72</v>
      </c>
    </row>
    <row r="11" spans="1:3">
      <c r="A11" s="4" t="s">
        <v>73</v>
      </c>
      <c r="B11" s="5" t="n">
        <v>10229125</v>
      </c>
      <c r="C11" s="5" t="n">
        <v>308410</v>
      </c>
    </row>
    <row r="12" spans="1:3">
      <c r="A12" s="4" t="s">
        <v>70</v>
      </c>
      <c r="B12" s="5" t="n">
        <v>10233975</v>
      </c>
      <c r="C12" s="5" t="n">
        <v>399077</v>
      </c>
    </row>
    <row r="13" spans="1:3">
      <c r="A13" s="4" t="s">
        <v>74</v>
      </c>
      <c r="B13" s="5" t="n">
        <v>-10232975</v>
      </c>
      <c r="C13" s="5" t="n">
        <v>-376467</v>
      </c>
    </row>
    <row r="14" spans="1:3">
      <c r="A14" s="3" t="s">
        <v>75</v>
      </c>
    </row>
    <row r="15" spans="1:3">
      <c r="A15" s="4" t="s">
        <v>76</v>
      </c>
      <c r="B15" s="5" t="n">
        <v>128021</v>
      </c>
    </row>
    <row r="16" spans="1:3">
      <c r="A16" s="4" t="s">
        <v>77</v>
      </c>
      <c r="B16" s="5" t="n">
        <v>177492</v>
      </c>
    </row>
    <row r="17" spans="1:3">
      <c r="A17" s="4" t="s">
        <v>78</v>
      </c>
      <c r="B17" s="5" t="n">
        <v>314330</v>
      </c>
      <c r="C17" s="5" t="n">
        <v>48878</v>
      </c>
    </row>
    <row r="18" spans="1:3">
      <c r="A18" s="4" t="s">
        <v>75</v>
      </c>
      <c r="B18" s="5" t="n">
        <v>619843</v>
      </c>
      <c r="C18" s="5" t="n">
        <v>48878</v>
      </c>
    </row>
    <row r="19" spans="1:3">
      <c r="A19" s="4" t="s">
        <v>79</v>
      </c>
      <c r="B19" s="5" t="n">
        <v>-10852818</v>
      </c>
      <c r="C19" s="5" t="n">
        <v>-425345</v>
      </c>
    </row>
    <row r="20" spans="1:3">
      <c r="A20" s="4" t="s">
        <v>80</v>
      </c>
      <c r="B20" s="5" t="n">
        <v>-10852818</v>
      </c>
      <c r="C20" s="5" t="n">
        <v>-425345</v>
      </c>
    </row>
    <row r="21" spans="1:3">
      <c r="A21" s="4" t="s">
        <v>81</v>
      </c>
      <c r="B21" s="6" t="n">
        <v>-10852818</v>
      </c>
      <c r="C21" s="6" t="n">
        <v>-425345</v>
      </c>
    </row>
    <row r="22" spans="1:3">
      <c r="A22" s="3" t="s">
        <v>82</v>
      </c>
    </row>
    <row r="23" spans="1:3">
      <c r="A23" s="4" t="s">
        <v>83</v>
      </c>
      <c r="B23" s="8" t="n">
        <v>-0.66</v>
      </c>
      <c r="C23" s="8" t="n">
        <v>-0.03</v>
      </c>
    </row>
    <row r="24" spans="1:3">
      <c r="A24" s="4" t="s">
        <v>84</v>
      </c>
      <c r="B24" s="5" t="n">
        <v>16526202</v>
      </c>
      <c r="C24" s="5" t="n">
        <v>12608543</v>
      </c>
    </row>
    <row r="25" spans="1:3">
      <c r="A25" s="4" t="s">
        <v>85</v>
      </c>
      <c r="B25" s="8" t="n">
        <v>-0.66</v>
      </c>
      <c r="C25" s="8" t="n">
        <v>-0.03</v>
      </c>
    </row>
    <row r="26" spans="1:3">
      <c r="A26" s="4" t="s">
        <v>86</v>
      </c>
      <c r="B26" s="5" t="n">
        <v>16526202</v>
      </c>
      <c r="C26" s="5" t="n">
        <v>126085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87</v>
      </c>
      <c r="B1" s="2" t="s">
        <v>88</v>
      </c>
      <c r="C1" s="2" t="s">
        <v>89</v>
      </c>
      <c r="D1" s="2" t="s">
        <v>90</v>
      </c>
      <c r="E1" s="2" t="s">
        <v>91</v>
      </c>
      <c r="F1" s="2" t="s">
        <v>92</v>
      </c>
    </row>
    <row r="2" spans="1:6">
      <c r="A2" s="4" t="s">
        <v>93</v>
      </c>
      <c r="B2" s="6" t="n">
        <v>1223</v>
      </c>
      <c r="C2" s="6" t="n">
        <v>1</v>
      </c>
      <c r="D2" s="6" t="n">
        <v>882314</v>
      </c>
      <c r="E2" s="6" t="n">
        <v>-2110880</v>
      </c>
      <c r="F2" s="6" t="n">
        <v>-1227343</v>
      </c>
    </row>
    <row r="3" spans="1:6">
      <c r="A3" s="4" t="s">
        <v>94</v>
      </c>
      <c r="B3" s="5" t="n">
        <v>12228650</v>
      </c>
      <c r="C3" s="5" t="n">
        <v>4000</v>
      </c>
      <c r="F3" s="5" t="n">
        <v>12228650</v>
      </c>
    </row>
    <row r="4" spans="1:6">
      <c r="A4" s="4" t="s">
        <v>95</v>
      </c>
      <c r="B4" s="6" t="n">
        <v>73</v>
      </c>
      <c r="D4" s="5" t="n">
        <v>463451</v>
      </c>
      <c r="F4" s="6" t="n">
        <v>463524</v>
      </c>
    </row>
    <row r="5" spans="1:6">
      <c r="A5" s="4" t="s">
        <v>96</v>
      </c>
      <c r="B5" s="5" t="n">
        <v>729620</v>
      </c>
      <c r="F5" s="5" t="n">
        <v>729620</v>
      </c>
    </row>
    <row r="6" spans="1:6">
      <c r="A6" s="4" t="s">
        <v>97</v>
      </c>
      <c r="E6" s="5" t="n">
        <v>-425345</v>
      </c>
      <c r="F6" s="6" t="n">
        <v>-425345</v>
      </c>
    </row>
    <row r="7" spans="1:6">
      <c r="A7" s="4" t="s">
        <v>98</v>
      </c>
      <c r="B7" s="6" t="n">
        <v>1296</v>
      </c>
      <c r="D7" s="5" t="n">
        <v>1345765</v>
      </c>
      <c r="E7" s="5" t="n">
        <v>-2536225</v>
      </c>
      <c r="F7" s="6" t="n">
        <v>-1189164</v>
      </c>
    </row>
    <row r="8" spans="1:6">
      <c r="A8" s="4" t="s">
        <v>99</v>
      </c>
      <c r="B8" s="5" t="n">
        <v>12958270</v>
      </c>
      <c r="F8" s="5" t="n">
        <v>12958270</v>
      </c>
    </row>
    <row r="9" spans="1:6">
      <c r="A9" s="4" t="s">
        <v>95</v>
      </c>
      <c r="B9" s="6" t="n">
        <v>935</v>
      </c>
      <c r="C9" s="6" t="n">
        <v>66</v>
      </c>
      <c r="D9" s="5" t="n">
        <v>9827310</v>
      </c>
      <c r="F9" s="6" t="n">
        <v>9828311</v>
      </c>
    </row>
    <row r="10" spans="1:6">
      <c r="A10" s="4" t="s">
        <v>96</v>
      </c>
      <c r="B10" s="5" t="n">
        <v>9357676</v>
      </c>
      <c r="C10" s="5" t="n">
        <v>660000</v>
      </c>
      <c r="F10" s="5" t="n">
        <v>10017676</v>
      </c>
    </row>
    <row r="11" spans="1:6">
      <c r="A11" s="4" t="s">
        <v>100</v>
      </c>
      <c r="D11" s="5" t="n">
        <v>1266332</v>
      </c>
      <c r="F11" s="6" t="n">
        <v>1266332</v>
      </c>
    </row>
    <row r="12" spans="1:6">
      <c r="A12" s="4" t="s">
        <v>97</v>
      </c>
      <c r="E12" s="5" t="n">
        <v>-10852818</v>
      </c>
      <c r="F12" s="5" t="n">
        <v>-10852818</v>
      </c>
    </row>
    <row r="13" spans="1:6">
      <c r="A13" s="4" t="s">
        <v>101</v>
      </c>
      <c r="B13" s="6" t="n">
        <v>2231</v>
      </c>
      <c r="C13" s="6" t="n">
        <v>66</v>
      </c>
      <c r="D13" s="6" t="n">
        <v>12439407</v>
      </c>
      <c r="E13" s="6" t="n">
        <v>-13389043</v>
      </c>
      <c r="F13" s="6" t="n">
        <v>-947339</v>
      </c>
    </row>
    <row r="14" spans="1:6">
      <c r="A14" s="4" t="s">
        <v>102</v>
      </c>
      <c r="B14" s="5" t="n">
        <v>22315946</v>
      </c>
      <c r="C14" s="5" t="n">
        <v>660000</v>
      </c>
      <c r="F14" s="5" t="n">
        <v>22975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7</v>
      </c>
      <c r="B4" s="6" t="n">
        <v>-10852818</v>
      </c>
      <c r="C4" s="6" t="n">
        <v>-425345</v>
      </c>
    </row>
    <row r="5" spans="1:3">
      <c r="A5" s="4" t="s">
        <v>81</v>
      </c>
      <c r="B5" s="5" t="n">
        <v>-10852818</v>
      </c>
      <c r="C5" s="5" t="n">
        <v>-425345</v>
      </c>
    </row>
    <row r="6" spans="1:3">
      <c r="A6" s="3" t="s">
        <v>105</v>
      </c>
    </row>
    <row r="7" spans="1:3">
      <c r="A7" s="4" t="s">
        <v>106</v>
      </c>
      <c r="B7" s="5" t="n">
        <v>4850</v>
      </c>
      <c r="C7" s="5" t="n">
        <v>36917</v>
      </c>
    </row>
    <row r="8" spans="1:3">
      <c r="A8" s="4" t="s">
        <v>107</v>
      </c>
      <c r="B8" s="5" t="n">
        <v>366587</v>
      </c>
      <c r="C8" s="5" t="n">
        <v>-17296</v>
      </c>
    </row>
    <row r="9" spans="1:3">
      <c r="A9" s="4" t="s">
        <v>108</v>
      </c>
      <c r="B9" s="5" t="n">
        <v>9757811</v>
      </c>
      <c r="C9" s="5" t="n">
        <v>133700</v>
      </c>
    </row>
    <row r="10" spans="1:3">
      <c r="A10" s="3" t="s">
        <v>109</v>
      </c>
    </row>
    <row r="11" spans="1:3">
      <c r="A11" s="4" t="s">
        <v>110</v>
      </c>
      <c r="B11" s="5" t="n">
        <v>-1000</v>
      </c>
      <c r="C11" s="5" t="n">
        <v>593</v>
      </c>
    </row>
    <row r="12" spans="1:3">
      <c r="A12" s="4" t="s">
        <v>111</v>
      </c>
      <c r="B12" s="5" t="n">
        <v>301125</v>
      </c>
      <c r="C12" s="5" t="n">
        <v>59089</v>
      </c>
    </row>
    <row r="13" spans="1:3">
      <c r="A13" s="4" t="s">
        <v>112</v>
      </c>
      <c r="B13" s="5" t="n">
        <v>86030</v>
      </c>
      <c r="C13" s="5" t="n">
        <v>103563</v>
      </c>
    </row>
    <row r="14" spans="1:3">
      <c r="A14" s="4" t="s">
        <v>113</v>
      </c>
      <c r="C14" s="5" t="n">
        <v>53750</v>
      </c>
    </row>
    <row r="15" spans="1:3">
      <c r="A15" s="4" t="s">
        <v>114</v>
      </c>
      <c r="B15" s="5" t="n">
        <v>10515403</v>
      </c>
      <c r="C15" s="5" t="n">
        <v>370316</v>
      </c>
    </row>
    <row r="16" spans="1:3">
      <c r="A16" s="4" t="s">
        <v>104</v>
      </c>
      <c r="B16" s="5" t="n">
        <v>-337415</v>
      </c>
      <c r="C16" s="5" t="n">
        <v>-55029</v>
      </c>
    </row>
    <row r="17" spans="1:3">
      <c r="A17" s="3" t="s">
        <v>115</v>
      </c>
    </row>
    <row r="18" spans="1:3">
      <c r="A18" s="4" t="s">
        <v>116</v>
      </c>
      <c r="B18" s="5" t="n">
        <v>-4298</v>
      </c>
      <c r="C18" s="5" t="n">
        <v>4298</v>
      </c>
    </row>
    <row r="19" spans="1:3">
      <c r="A19" s="4" t="s">
        <v>117</v>
      </c>
      <c r="B19" s="5" t="n">
        <v>368180</v>
      </c>
      <c r="C19" s="5" t="n">
        <v>5904</v>
      </c>
    </row>
    <row r="20" spans="1:3">
      <c r="A20" s="4" t="s">
        <v>118</v>
      </c>
      <c r="C20" s="5" t="n">
        <v>45127</v>
      </c>
    </row>
    <row r="21" spans="1:3">
      <c r="A21" s="4" t="s">
        <v>115</v>
      </c>
      <c r="B21" s="5" t="n">
        <v>363882</v>
      </c>
      <c r="C21" s="5" t="n">
        <v>55329</v>
      </c>
    </row>
    <row r="22" spans="1:3">
      <c r="A22" s="4" t="s">
        <v>119</v>
      </c>
      <c r="B22" s="5" t="n">
        <v>26467</v>
      </c>
      <c r="C22" s="5" t="n">
        <v>300</v>
      </c>
    </row>
    <row r="23" spans="1:3">
      <c r="A23" s="4" t="s">
        <v>34</v>
      </c>
      <c r="B23" s="5" t="n">
        <v>300</v>
      </c>
    </row>
    <row r="24" spans="1:3">
      <c r="A24" s="4" t="s">
        <v>34</v>
      </c>
      <c r="B24" s="6" t="n">
        <v>26767</v>
      </c>
      <c r="C24" s="6"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35:41Z</dcterms:created>
  <dcterms:modified xmlns:dcterms="http://purl.org/dc/terms/" xmlns:xsi="http://www.w3.org/2001/XMLSchema-instance" xsi:type="dcterms:W3CDTF">2017-06-08T16:35:41Z</dcterms:modified>
</cp:coreProperties>
</file>